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apital Stock" sheetId="10" state="visible" r:id="rId10"/>
    <sheet xmlns:r="http://schemas.openxmlformats.org/officeDocument/2006/relationships" name="Income Taxes" sheetId="11" state="visible" r:id="rId11"/>
    <sheet xmlns:r="http://schemas.openxmlformats.org/officeDocument/2006/relationships" name="Disposal of a Subsidiary" sheetId="12" state="visible" r:id="rId12"/>
    <sheet xmlns:r="http://schemas.openxmlformats.org/officeDocument/2006/relationships" name="Subsequent Event"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Related Party Transactions (Det" sheetId="18" state="visible" r:id="rId18"/>
    <sheet xmlns:r="http://schemas.openxmlformats.org/officeDocument/2006/relationships" name="Capital Stock (Details Narrativ" sheetId="19" state="visible" r:id="rId19"/>
    <sheet xmlns:r="http://schemas.openxmlformats.org/officeDocument/2006/relationships" name="Income Taxes (Details Narrative" sheetId="20" state="visible" r:id="rId20"/>
    <sheet xmlns:r="http://schemas.openxmlformats.org/officeDocument/2006/relationships" name="Income Taxes - Schedule of Calc" sheetId="21" state="visible" r:id="rId21"/>
    <sheet xmlns:r="http://schemas.openxmlformats.org/officeDocument/2006/relationships" name="Income Taxes - Schedule of Defe" sheetId="22" state="visible" r:id="rId22"/>
    <sheet xmlns:r="http://schemas.openxmlformats.org/officeDocument/2006/relationships" name="Income Taxes - Schedule of Effe" sheetId="23" state="visible" r:id="rId23"/>
    <sheet xmlns:r="http://schemas.openxmlformats.org/officeDocument/2006/relationships" name="Income Taxes - Schedule of Ef_2" sheetId="24" state="visible" r:id="rId24"/>
    <sheet xmlns:r="http://schemas.openxmlformats.org/officeDocument/2006/relationships" name="Disposal of a Subsidiary (Detai" sheetId="25" state="visible" r:id="rId25"/>
  </sheets>
  <definedNames/>
  <calcPr calcId="124519" fullCalcOnLoad="1"/>
</workbook>
</file>

<file path=xl/sharedStrings.xml><?xml version="1.0" encoding="utf-8"?>
<sst xmlns="http://schemas.openxmlformats.org/spreadsheetml/2006/main" uniqueCount="245">
  <si>
    <t>Document and Entity Information - USD ($)</t>
  </si>
  <si>
    <t>12 Months Ended</t>
  </si>
  <si>
    <t>Mar. 31, 2019</t>
  </si>
  <si>
    <t>Jul. 01, 2019</t>
  </si>
  <si>
    <t>Sep. 28, 2018</t>
  </si>
  <si>
    <t>Document And Entity Information</t>
  </si>
  <si>
    <t>Entity Registrant Name</t>
  </si>
  <si>
    <t>Luckwel Pharmaceuticals Inc.</t>
  </si>
  <si>
    <t>Entity Central Index Key</t>
  </si>
  <si>
    <t>0001567098</t>
  </si>
  <si>
    <t>Document Type</t>
  </si>
  <si>
    <t>10-K</t>
  </si>
  <si>
    <t>Document Period End Date</t>
  </si>
  <si>
    <t>Mar. 31,
		2019</t>
  </si>
  <si>
    <t>Amendment Flag</t>
  </si>
  <si>
    <t>false</t>
  </si>
  <si>
    <t>Current Fiscal Year End Date</t>
  </si>
  <si>
    <t>--03-31</t>
  </si>
  <si>
    <t>Entity a Well-known Seasoned Issuer</t>
  </si>
  <si>
    <t>No</t>
  </si>
  <si>
    <t>Entity a Voluntary Filer</t>
  </si>
  <si>
    <t>Entity's Reporting Status Current</t>
  </si>
  <si>
    <t>Yes</t>
  </si>
  <si>
    <t>Entity Interactive Data Current</t>
  </si>
  <si>
    <t>Entity Filer Category</t>
  </si>
  <si>
    <t>Non-accelerated Filer</t>
  </si>
  <si>
    <t>Entity Small Business Flag</t>
  </si>
  <si>
    <t>Entity Emerging Growth Company</t>
  </si>
  <si>
    <t>true</t>
  </si>
  <si>
    <t>Entity Ex Transition Period</t>
  </si>
  <si>
    <t>Entity Shell Company</t>
  </si>
  <si>
    <t>Entity Public Float</t>
  </si>
  <si>
    <t>Entity Common Stock, Shares Outstanding</t>
  </si>
  <si>
    <t>Document Fiscal Period Focus</t>
  </si>
  <si>
    <t>FY</t>
  </si>
  <si>
    <t>Document Fiscal Year Focus</t>
  </si>
  <si>
    <t>2019</t>
  </si>
  <si>
    <t>Balance Sheet - USD ($)</t>
  </si>
  <si>
    <t>Mar. 31, 2018</t>
  </si>
  <si>
    <t>Current Assets</t>
  </si>
  <si>
    <t>Cash</t>
  </si>
  <si>
    <t>Prepaid expense and other current assets</t>
  </si>
  <si>
    <t xml:space="preserve"> </t>
  </si>
  <si>
    <t>Total Assets</t>
  </si>
  <si>
    <t>Current Liabilities:</t>
  </si>
  <si>
    <t>Other payable and accrued liabilities</t>
  </si>
  <si>
    <t>Due to officer</t>
  </si>
  <si>
    <t>Total Liabilities</t>
  </si>
  <si>
    <t>Stockholders' Deficit:</t>
  </si>
  <si>
    <t>Common stock, $0.01 par value; 200,000,000 and 100,000,000 shares authorized; 143,376,000 and 18,376,000 shares issued and outstanding as of March 31, 2019 and 2018, respectively.</t>
  </si>
  <si>
    <t>Additional paid in capital</t>
  </si>
  <si>
    <t>Accumulated other comprehensive income</t>
  </si>
  <si>
    <t>Accumulated deficit</t>
  </si>
  <si>
    <t>Total stockholders' deficit</t>
  </si>
  <si>
    <t>Total Liabilities and Stockholders' Deficit</t>
  </si>
  <si>
    <t>Balance Sheet (Parenthetical) - $ / shares</t>
  </si>
  <si>
    <t>Apr. 13, 2018</t>
  </si>
  <si>
    <t>Apr. 11, 2018</t>
  </si>
  <si>
    <t>Statement of Financial Position [Abstract]</t>
  </si>
  <si>
    <t>Common stock, par value</t>
  </si>
  <si>
    <t>Common stock, shares authorized</t>
  </si>
  <si>
    <t>Common stock, shares issued</t>
  </si>
  <si>
    <t>Common stock, shares outstanding</t>
  </si>
  <si>
    <t>Statement of Operations - USD ($)</t>
  </si>
  <si>
    <t>Income Statement [Abstract]</t>
  </si>
  <si>
    <t>General and administrative expenses</t>
  </si>
  <si>
    <t>Other Income</t>
  </si>
  <si>
    <t>Loss on disposal of a subsidiary</t>
  </si>
  <si>
    <t>Net Loss</t>
  </si>
  <si>
    <t>Net loss per share - basic and diluted</t>
  </si>
  <si>
    <t>Weighted average common shares - basic and diluted</t>
  </si>
  <si>
    <t>Statement of Changes in Stockholders' Deficit - USD ($)</t>
  </si>
  <si>
    <t>Common Stock [Member]</t>
  </si>
  <si>
    <t>Additional Paid-in Capital [Member]</t>
  </si>
  <si>
    <t>Accumulated Other Comprehensive Income [Member]</t>
  </si>
  <si>
    <t>Accumulated Deficit [Member]</t>
  </si>
  <si>
    <t>Total</t>
  </si>
  <si>
    <t>Balance at Mar. 31, 2017</t>
  </si>
  <si>
    <t>Balance, shares at Mar. 31, 2017</t>
  </si>
  <si>
    <t>Common stock issued for cash</t>
  </si>
  <si>
    <t>Common stock issued for cash, shares</t>
  </si>
  <si>
    <t>Common stock issued to officer for debt repayment</t>
  </si>
  <si>
    <t>Common stock issued to officer for debt repayment, shares</t>
  </si>
  <si>
    <t>Net loss</t>
  </si>
  <si>
    <t>Balance at Mar. 31, 2018</t>
  </si>
  <si>
    <t>Balance, shares at Mar. 31, 2018</t>
  </si>
  <si>
    <t>Common stock issued for service</t>
  </si>
  <si>
    <t>Common stock issued for service, shares</t>
  </si>
  <si>
    <t>Capital distribution</t>
  </si>
  <si>
    <t>Balance at Mar. 31, 2019</t>
  </si>
  <si>
    <t>Balance, shares at Mar. 31, 2019</t>
  </si>
  <si>
    <t>Statement of Cash Flows - USD ($)</t>
  </si>
  <si>
    <t>Cash Flows from Operating Activities</t>
  </si>
  <si>
    <t>Adjustment to reconcile net loss to net cash used in operating activities:</t>
  </si>
  <si>
    <t>Disposal loss from a subsidiary</t>
  </si>
  <si>
    <t>Changes in operating assets and liabilities:</t>
  </si>
  <si>
    <t>Other assets</t>
  </si>
  <si>
    <t>Net cash flow used in operating activities</t>
  </si>
  <si>
    <t>Cash Flows from Investing Activities</t>
  </si>
  <si>
    <t>Proceeds from disposal of a subsidiary, net of cash balance at disposed entity</t>
  </si>
  <si>
    <t>Net cash flow provided by investing activities</t>
  </si>
  <si>
    <t>Cash Flows from Financing Activities</t>
  </si>
  <si>
    <t>Proceeds from issuance of common stock</t>
  </si>
  <si>
    <t>Proceeds from officer loans</t>
  </si>
  <si>
    <t>Net cash flow provided by financing activities</t>
  </si>
  <si>
    <t>Net decrease in cash</t>
  </si>
  <si>
    <t>Cash, beginning of period</t>
  </si>
  <si>
    <t>Cash, End of period</t>
  </si>
  <si>
    <t>Supplemental disclosures of cash flow information:</t>
  </si>
  <si>
    <t>Cash paid for interest expense</t>
  </si>
  <si>
    <t>Cash paid for income taxes</t>
  </si>
  <si>
    <t>Noncash financing activities</t>
  </si>
  <si>
    <t>Shares issued to officer for debt repayment</t>
  </si>
  <si>
    <t>Summary of Significant Accounting Policies</t>
  </si>
  <si>
    <t>Accounting Policies [Abstract]</t>
  </si>
  <si>
    <t>Note 1 – Summary of Significant Accounting
Policies Organization and Description of Business The Company plans to acquire, develop, manufacture
and market pharmaceutical medication. Luckycom Limited, a wholly-owned subsidiary
of the Company, was incorporated in Hong Kong as Goldsans Capital (Hong Kong) Limited (“Goldsans”) on November 8, 2011.
Goldsans name was changed to Wudor Capital Hong Kong Limited on May 22, 2012 and subsequently to Luckycom Limited on June 28, 2013. On December 13, 2017, the Company’s sole
officer and director, and a shareholder, Mr. Kingrich Lee executed a Sold Note and Instrument of Transfer on behalf of Luckwel
Pharmaceuticals Inc., pursuant to which the Company would sell to Ms. Lijian Li, Mr. Kingrich Lee’s sister, 10,000 shares
of stock of the Company’s wholly-owned Hong Kong subsidiary, Luckycom Limited at a purchase price of HKD 1 (approximately
$0.13) per share aggregating to HKD 10,000 (approximately $1,281). On the same date, the transaction was consummated with the payment
of stamp duty to the Hong Kong tax department. On April 11, 2018, Luckwel Pharmaceuticals
Inc. filed a Certificate of Amendment to the Articles of Incorporation to change its name from Luckycom Pharmaceuticals Inc. to
Luckwel Pharmaceuticals Inc. and to increase the number of its authorized shares of common stock from 100,000,000 to 200,000,000
with an effective date of April 13, 2018. It then amended and restated its by-laws to reflect the new corporate name. Basis of Presentation The financial statements of the Company have
been prepared in accordance with generally accepted accounting principles in the United States of America (“U.S. GAAP”)
and are presented in US dollars (“USD”). Principles of Consolidation These financial statements include the accounts
of Luckwel Pharmaceuticals Inc., and its formerly-owned subsidiary Luckycom Limited. All intercompany balances and transactions
have been eliminated in consolidation. On December 13, 2017, the Company disposed Luckycom Limited (See Note 6). Cash Cash include all cash in bank with no restrictions.
The Company had $25,754 and $18,503 of cash as of March 31, 2019 and 2018, respectively. Fair Value of Financial Instruments The Company’s financial instruments consist
of cash, other payable and accrued liabilities and loans payable to an office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has filed tax return for the 2017 fiscal year and was in process of tax filings for
the 2018 fiscal year up until the issuance of this report.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ax years from 2013 forward
remain open to examination by the U.S. federal tax authority due to the carryover of net operating losses or tax credits. According
to Hong Kong Inland Revenue Department, the statute of limitation is six years if any company chargeable with tax has not been
assessed at less than the proper amount. The statute of limitation is extended to 10 years if the underpayment of taxes is due
to fraud or willful evasion. There were no uncertain tax positions as of March 31, 2019 and 2018 and the Company does not believe
that its unrecognized tax benefits will change over the next twelve month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Loss Per Share 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re were no potentially dilutive debt or equity outstanding
as of March 31, 2019 and 2018, respectively. Recent Accounting Pronouncements The Company does not believe any recently
issued but not yet effective accounting standards, if currently adopted, would have a material effect on the financial position,
statements of operations and cash flows.</t>
  </si>
  <si>
    <t>Going Concern</t>
  </si>
  <si>
    <t>Organization, Consolidation and Presentation of Financial Statements [Abstract]</t>
  </si>
  <si>
    <t>Note 2 – Going Concern We have no source
of revenues and need additional cash resources to maintain the operations. We have $25,754 in cash and a working capital deficit
of $791,823, have incurred losses since inception of $2,691,341, and have not yet received any revenue from sales of products or
services. These factors raise substantial doubt about our ability to continue as a going concern. Our ability to continue as a
going concern is dependent on our ability to raise additional capital or obtain necessary debt financing. We are presently dependent
on our Chief Executive Officer, Mr. Kingrich Lee to either provide us funding for its daily operation and expenses, including professional
fee and fees charged by regulators, although he is under no obligation to do so, or to spearhead financing efforts with third parties. We currently do not
have any arrangements in place to complete any financings and there is no assurance that we will be successful in completing any
such financings on terms that will be acceptable. Our priority, should
we receive such additional funds is to pay our legal, accounting and other fees associated with our Company and our filing obligations
under United States federal securities laws, as well as to pay its other accounts payable generated in the ordinary course of our
business. The financial statements
have been prepared on a going concern basis which assumes we will be able to realize its assets and discharge our liabilities
in the normal course of business for the foreseeable future. We have incurred losses and further losses are anticipated as a result
of the development of business which raises substantial doubt about our ability to continue as a going concern within the next
twelve months from the issuance date of the financial statements. The ability to continue as a going concern is dependent upon
our generating profitable operations in the future and/or obtaining financing necessary to meet our obligations and repay our
liabilities arising from normal business operations when they come due. Management intends to finance operating costs over the
next twelve months with existing cash on hand and loans from directors and/or private placement of our common stock.</t>
  </si>
  <si>
    <t>Related Party Transactions</t>
  </si>
  <si>
    <t>Related Party Transactions [Abstract]</t>
  </si>
  <si>
    <t>Note 3 – Related Party Transactions The Company’s sole officer and director,
and a shareholder, Mr. Kingrich Lee, loaned an aggregate of $669,493 in cash during the year ended March 31, 2019. During the comparable
year of 2018, Mr. Kingrich Lee loaned an aggregate of $81,757. Accordingly, Mr. Kingrich Lee is owed an aggregate
amount of $751,250 and $81,757 as of March 31, 2019 and March 31, 2018, respectively. The amounts are unsecured, non-interest bearing
and due on demand. On May 3, 2018, the Company entered into an
Intellectual Property Sale and Purchase Agreement (the “Agreement”) with Luckwel Asia Limited (the “Seller”,
formerly known as Essential Choice Ventures Ltd), an entity under common control of Mr. Kingrich Lee to purchase from the Seller
the intellectual property rights to five drugs, comprising three generic medicines used to treat hypertension and high cholesterol
and two advanced drug candidates - KL008 for treatment of hypertension and KL009 for treatment of high cholesterol in various stages
of being developed and manufactured (the “Transaction”). Pursuant to the terms of the Agreement, the Company would
pay the Seller on closing (i) $40,000 and (ii) issue an aggregate 125,000,000 restricted shares of its common stock, par value
$0.01. The Transaction closed on May 3, 2018. The Company recorded the carrying value of the intellectual property as nil in the
Seller’s record, $40,000 as capital distribution to the Seller and recorded the par value of the common stock as additional
paid-in capital, which was due to the Transaction being regarded as an equity transaction because both parties were under common
control. On December 13, 2017, Mr. Kingrich Lee, on
behalf of the Company, sold to Ms. Lijian Li, his sister, 10,000 shares representing 100% equity interest, the Company’s
wholly-owned Hong Kong subsidiary, Luckycom Limited at a purchase price of HKD 1 (approximately $0.13) per share aggregating to
HKD 10,000 (approximately $1,281). The disposal loss recorded from the sale was $4,123. On November 1, 2017, the Company entered into
an employment agreement with Mr. Kingrich Lee. The agreement is for one year, renewable for successive one-year terms if not terminated,
and provides an annual compensation of $180,000, and other benefits, including housing and education allowances. On November 1,
2018, the Company renewed the employment agreement with Mr. Kingrich Lee for another one-year term. This agreement will materially
impact our cash needs in the future, as any investment money we obtain will be used to pay Mr. Kingrich Lee’s salary and
other benefits, and will have the effect of diverting funds that may be used to pursue our business plan.</t>
  </si>
  <si>
    <t>Capital Stock</t>
  </si>
  <si>
    <t>Equity [Abstract]</t>
  </si>
  <si>
    <t>Note 4 – Capital Stock As of March 31, 2019, the Company had 143,376,000
shares of common stock issued and outstanding. During the year ended March 31, 2019, the Company issued in aggregate of 125,000,000
restricted shares of its common stock to Luckwel Asia Limited. As of March 31, 2018, the Company had 18,376,000
shares of common stock issued and outstanding. For the year ended March 31, 2018, the Company issued in aggregate of 750,000 shares
of common stock to Mr. Kingrich Lee.</t>
  </si>
  <si>
    <t>Income Taxes</t>
  </si>
  <si>
    <t>Income Tax Disclosure [Abstract]</t>
  </si>
  <si>
    <t>Note 5 – Income Taxes On December 22, 2017, the Tax Cuts and
Jobs Act (the “2017 Tax Act”) was signed into legislation. The 2017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On December 22, 2017, the Securities
and Exchange Commission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As of March
31, 2018, the Company has completed its accounting for certain tax effects of enactment of the Tax Act. There is no impact to current
or deferred taxes related to the one-time deemed repatriation, as the formerly owned foreign subsidiary does not have cumulative
positive earnings and profits. The Internal Revenue Code 15 requires
that if the taxable year includes the effective date of any rate changes (unless the effective date is the first day of the taxable
year), taxes should be calculated by applying a blended rate to the year’s taxable income. To compute the blended rate, a
company calculates the weighted average tax rate based on the ratio of days in the fiscal year prior to and after the effective
date. Below is the calculation of blended rate for the year ended March 31, 2018:
Period Days Proportion Tax Rate Proportional Rate
April 1 – December, 2017 275 75.34 % 34 % 25.62 %
January 1 – March 31, 2018 90 24.66 % 21 % 5.18 %
Estimated Annual Effective Rate 30.8 % At March 31, 2019, the Company had US net operating
loss carryforwards of approximately $1,471,898 that may be offset against future taxable income. Of the $1,471,898, $312,284 will
begin to expire in 2033. The net losses of $622,526 from the year ended March 31, 2019 and $537,088 from the year ended March 31,
2018 do not have an expiration date. The Company maintains a full valuation allowance on its net deferred tax asset. The net valuation
allowance increased by $126,963 and decreased by $298,510 during the years ended March 31, 2019 and 2018, respectively. The approximate cumulative tax effect at the
expected rate of 21% of significant items comprising our net deferred tax asset amount is as follows as of March 31, 2019 and 2018:
March 31, 2019 March 31, 2018
Deferred tax assets:
Net operating loss carryforwards $ 309,099 $ 182,135
Less: valuation allowance (309,099 ) (182,135 )
Net deferred tax assets $ - $ - The items accounting for the difference between
income taxes at the effective statutory rate and the provision for income taxes for the years ended March 31, 2019 and 2018 were
as follows:
For the years ended March 31,
2019 2018
Loss before tax $ (622,526 ) $ (537,088 )
Income tax benefit at U.S. statutory rates (130,730 ) (165,423 )
Impact of different tax rates in other jurisdictions - 23,596
Other non-deductible expenses 3,767 1,614
True up related to prior year’s NOL - 210,318
Reduction of NOL due to the disposal of a subsidiary - 127,394
Re-measurement of deferred income tax (a) - 101,011
Change in valuation allowance 126,963 (298,510 )
Provision for income taxes $ - $ -
(a) As a result of the 2017 Tax Act enacted on December 22, 2017, the United States corporate income tax rate is 21% effective January 1, 2018. The blended tax rate for the year ended March 31, 2018 calculated above is 30.8%.</t>
  </si>
  <si>
    <t>Disposal of a Subsidiary</t>
  </si>
  <si>
    <t>Discontinued Operations and Disposal Groups [Abstract]</t>
  </si>
  <si>
    <t>Note 6 – Disposal of a Subsidiary On December 13, 2017, Mr. Kingrich Lee, on
behalf of the Company, sold 100% of the ownership of Luckycom Limited, a wholly-owned Hong Kong subsidiary, to Ms. Lijian Li for
cash proceeds of $1,255 (net of expenses of $26). The Company recognized a loss of $4,123, net of Hong Kong subsidiary net assets
of $5,378. Simultaneously the Hong Kong subsidiary forgave the $219,653 owed by the Company and transferred the amount due from
an officer totaled $17,015 to the Company to offset the aggregate amount due to the same officer.</t>
  </si>
  <si>
    <t>Subsequent Event</t>
  </si>
  <si>
    <t>Subsequent Events [Abstract]</t>
  </si>
  <si>
    <t>Note 7 – Subsequent Events The Company has evaluated subsequent events
through July 1, 2019, the date of issuance of the financial statements, and no subsequent events were identified that would have
required adjustment or disclosure in the financial statements.</t>
  </si>
  <si>
    <t>Summary of Significant Accounting Policies (Policies)</t>
  </si>
  <si>
    <t>Organization and Description of Business</t>
  </si>
  <si>
    <t>Organization and Description of Business The Company plans to acquire, develop, manufacture
and market pharmaceutical medication. Luckycom Limited, a wholly-owned subsidiary
of the Company, was incorporated in Hong Kong as Goldsans Capital (Hong Kong) Limited (“Goldsans”) on November 8, 2011.
Goldsans name was changed to Wudor Capital Hong Kong Limited on May 22, 2012 and subsequently to Luckycom Limited on June 28, 2013. On December 13, 2017, the Company’s sole
officer and director, and a shareholder, Mr. Kingrich Lee executed a Sold Note and Instrument of Transfer on behalf of Luckwel
Pharmaceuticals Inc., pursuant to which the Company would sell to Ms. Lijian Li, Mr. Kingrich Lee’s sister, 10,000 shares
of stock of the Company’s wholly-owned Hong Kong subsidiary, Luckycom Limited at a purchase price of HKD 1 (approximately
$0.13) per share aggregating to HKD 10,000 (approximately $1,281). On the same date, the transaction was consummated with the payment
of stamp duty to the Hong Kong tax department. On April 11, 2018, Luckwel Pharmaceuticals
Inc. filed a Certificate of Amendment to the Articles of Incorporation to change its name from Luckycom Pharmaceuticals Inc. to
Luckwel Pharmaceuticals Inc. and to increase the number of its authorized shares of common stock from 100,000,000 to 200,000,000
with an effective date of April 13, 2018. It then amended and restated its by-laws to reflect the new corporate name.</t>
  </si>
  <si>
    <t>Basis of Presentation</t>
  </si>
  <si>
    <t>Basis of Presentation The financial statements of the Company have
been prepared in accordance with generally accepted accounting principles in the United States of America (“U.S. GAAP”)
and are presented in US dollars (“USD”).</t>
  </si>
  <si>
    <t>Principles of Consolidation</t>
  </si>
  <si>
    <t>Principles of Consolidation These financial statements include the accounts
of Luckwel Pharmaceuticals Inc., and its formerly-owned subsidiary Luckycom Limited. All intercompany balances and transactions
have been eliminated in consolidation. On December 13, 2017, the Company disposed Luckycom Limited (See Note 6).</t>
  </si>
  <si>
    <t>Cash Cash include all cash in bank with no restrictions.
The Company had $25,754 and $18,503 of cash as of March 31, 2019 and 2018, respectively.</t>
  </si>
  <si>
    <t>Fair Value of Financial Instruments</t>
  </si>
  <si>
    <t>Fair Value of Financial Instruments The Company’s financial instruments
consist of cash, other payable and accrued liabilities and loans payable to an officer. The carrying amount of these financial
instruments approximates fair value due either to length of maturity or interest rates that approximate prevailing market rates
unless otherwise disclosed in these financial statement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 has filed tax return for the 2017 fiscal year and was in process of tax filings for
the 2018 fiscal year up until the issuance of this report.</t>
  </si>
  <si>
    <t>Uncertain Tax Positions</t>
  </si>
  <si>
    <t>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ax years from 2013 forward
remain open to examination by the U.S. federal tax authority due to the carryover of net operating losses or tax credits. According
to Hong Kong Inland Revenue Department, the statute of limitation is six years if any company chargeable with tax has not been
assessed at less than the proper amount. The statute of limitation is extended to 10 years if the underpayment of taxes is due
to fraud or willful evasion. There were no uncertain tax positions as of March 31, 2019 and 2018 and the Company does not believe
that its unrecognized tax benefits will change over the next twelve month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Loss Per Share</t>
  </si>
  <si>
    <t>Loss Per Share 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re were no potentially dilutive debt
or equity outstanding as of March 31, 2019 and 2018, respectively.</t>
  </si>
  <si>
    <t>Recent Accounting Pronouncements</t>
  </si>
  <si>
    <t>Recent Accounting Pronouncements The Company does not believe any recently
issued but not yet effective accounting standards, if currently adopted, would have a material effect on the financial position,
statements of operations and cash flows.</t>
  </si>
  <si>
    <t>Income Taxes (Tables)</t>
  </si>
  <si>
    <t>Schedule of Calculation of Blended Rate</t>
  </si>
  <si>
    <t>Below is the calculation of blended rate
for the year ended March 31, 2018:
Period Days Proportion Tax Rate Proportional Rate
April 1 – December, 2017 275 75.34 % 34 % 25.62 %
January 1 – March 31, 2018 90 24.66 % 21 % 5.18 %
Estimated Annual Effective Rate 30.8 %</t>
  </si>
  <si>
    <t>Schedule of Deferred Income Tax</t>
  </si>
  <si>
    <t xml:space="preserve">The approximate cumulative tax effect at the
expected rate of 21% of significant items comprising our net deferred tax asset amount is as follows as of March 31, 2019 and 2018:
March 31, 2019 March 31, 2018
Deferred tax assets:
Net operating loss carryforwards $ 309,099 $ 182,135
Less: valuation allowance (309,099 ) (182,135 )
Net deferred tax assets $ - $ - </t>
  </si>
  <si>
    <t>Schedule of Effective Statutory Rate and Provision for Income Taxes</t>
  </si>
  <si>
    <t>The items accounting for the difference between
income taxes at the effective statutory rate and the provision for income taxes for the years ended March 31, 2019 and 2018 were
as follows:
For the years ended March 31,
2019 2018
Loss before tax $ (622,526 ) $ (537,088 )
Income tax benefit at U.S. statutory rates (130,730 ) (165,423 )
Impact of different tax rates in other jurisdictions - 23,596
Other non-deductible expenses 3,767 1,614
True up related to prior year’s NOL - 210,318
Reduction of NOL due to the disposal of a subsidiary - 127,394
Re-measurement of deferred income tax (a) - 101,011
Change in valuation allowance 126,963 (298,510 )
Provision for income taxes $ - $ -
(a) As a result of the 2017 Tax Act enacted on December 22, 2017, the United States corporate income tax rate is 21% effective January 1, 2018. The blended tax rate for the year ended March 31, 2018 calculated above is 30.8%.</t>
  </si>
  <si>
    <t>Summary of Significant Accounting Policies (Details Narrative)</t>
  </si>
  <si>
    <t>Dec. 13, 2017USD ($)$ / sharesshares</t>
  </si>
  <si>
    <t>Dec. 13, 2017HKD ($)shares</t>
  </si>
  <si>
    <t>Mar. 31, 2019USD ($)shares</t>
  </si>
  <si>
    <t>Mar. 31, 2018USD ($)shares</t>
  </si>
  <si>
    <t>Apr. 13, 2018shares</t>
  </si>
  <si>
    <t>Apr. 11, 2018shares</t>
  </si>
  <si>
    <t>Common stock, shares authorized | shares</t>
  </si>
  <si>
    <t>Uncertain tax positions</t>
  </si>
  <si>
    <t>Potentially dilutive shares | shares</t>
  </si>
  <si>
    <t>Ms. Lijian Li [Member]</t>
  </si>
  <si>
    <t>Sale of stock | shares</t>
  </si>
  <si>
    <t>Purchase price of share | $ / shares</t>
  </si>
  <si>
    <t>Sale of stock, value</t>
  </si>
  <si>
    <t>Ms. Lijian Li [Member] | HKD [Member]</t>
  </si>
  <si>
    <t>Going Concern (Details Narrative) - USD ($)</t>
  </si>
  <si>
    <t>Working capital deficit</t>
  </si>
  <si>
    <t>Related Party Transactions (Details Narrative)</t>
  </si>
  <si>
    <t>May 03, 2018USD ($)$ / sharesshares</t>
  </si>
  <si>
    <t>Nov. 01, 2017USD ($)</t>
  </si>
  <si>
    <t>Mar. 31, 2019USD ($)$ / shares</t>
  </si>
  <si>
    <t>Mar. 31, 2018USD ($)$ / shares</t>
  </si>
  <si>
    <t>Proceeds from officer and director loan</t>
  </si>
  <si>
    <t>Number restricted shares of common stock, shares | shares</t>
  </si>
  <si>
    <t>Common stock, par value | $ / shares</t>
  </si>
  <si>
    <t>Restricted Stock [Member]</t>
  </si>
  <si>
    <t>Intellectual property carrying value</t>
  </si>
  <si>
    <t>Mr. Kingrich Lee [Member]</t>
  </si>
  <si>
    <t>Equity ownership percentage</t>
  </si>
  <si>
    <t>100.00%</t>
  </si>
  <si>
    <t>Officers compensation and other benefits, housing and education allowances</t>
  </si>
  <si>
    <t>Agreement renewable term</t>
  </si>
  <si>
    <t>1 year</t>
  </si>
  <si>
    <t>Loss on disposal of sale of stock</t>
  </si>
  <si>
    <t>Capital Stock (Details Narrative) - shares</t>
  </si>
  <si>
    <t>Luckwel Asia Limited [Member] | Restricted Stock [Member]</t>
  </si>
  <si>
    <t>Number of common stock shares issued</t>
  </si>
  <si>
    <t>Income Taxes (Details Narrative) - USD ($)</t>
  </si>
  <si>
    <t>Dec. 22, 2017</t>
  </si>
  <si>
    <t>Dec. 31, 2017</t>
  </si>
  <si>
    <t>Income tax examination description</t>
  </si>
  <si>
    <t xml:space="preserve">The 2017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t>
  </si>
  <si>
    <t>Statutory corporate tax rate</t>
  </si>
  <si>
    <t>21.00%</t>
  </si>
  <si>
    <t>34.00%</t>
  </si>
  <si>
    <t>30.80%</t>
  </si>
  <si>
    <t>Net operating loss carryforwards</t>
  </si>
  <si>
    <t>Net operating loss carryforwards expiration</t>
  </si>
  <si>
    <t>expire in 2033</t>
  </si>
  <si>
    <t>Increase decrease in valuation allowances</t>
  </si>
  <si>
    <t>US [Member]</t>
  </si>
  <si>
    <t>Income Taxes - Schedule of Calculation of Blended Rate (Details) - Integer</t>
  </si>
  <si>
    <t>Income tax number of days</t>
  </si>
  <si>
    <t>Income tax proportion rate</t>
  </si>
  <si>
    <t>24.66%</t>
  </si>
  <si>
    <t>75.34%</t>
  </si>
  <si>
    <t>Income tax rate</t>
  </si>
  <si>
    <t>Income tax proportional rate</t>
  </si>
  <si>
    <t>5.18%</t>
  </si>
  <si>
    <t>25.62%</t>
  </si>
  <si>
    <t>Income Taxes - Schedule of Deferred Income Tax (Details) - USD ($)</t>
  </si>
  <si>
    <t>Less: valuation allowance</t>
  </si>
  <si>
    <t>Net deferred tax assets</t>
  </si>
  <si>
    <t>Income Taxes - Schedule of Effective Statutory Rate and Provision for Income Taxes (Details) - USD ($)</t>
  </si>
  <si>
    <t>Loss before tax</t>
  </si>
  <si>
    <t>Income tax benefit at U.S. statutory rates</t>
  </si>
  <si>
    <t>Impact of different tax rates in other jurisdictions</t>
  </si>
  <si>
    <t>Other non-deductible expenses</t>
  </si>
  <si>
    <t>True up related to prior year's NOL</t>
  </si>
  <si>
    <t>Reduction of NOL due to the disposal of a subsidiary</t>
  </si>
  <si>
    <t>Re-measurement of deferred income tax</t>
  </si>
  <si>
    <t>[1]</t>
  </si>
  <si>
    <t>Change in valuation allowance</t>
  </si>
  <si>
    <t>Provision for income taxes</t>
  </si>
  <si>
    <t>As a result of the 2017 Tax Act enacted on December 22, 2017, the United States corporate income tax rate is 21% effective January 1, 2018. The blended tax rate for the year ended March 31, 2018 calculated above is 30.8%.</t>
  </si>
  <si>
    <t>Income Taxes - Schedule of Effective Statutory Rate and Provision for Income Taxes (Details) (Parenthetical)</t>
  </si>
  <si>
    <t>Disposal of a Subsidiary (Details Narrative) - USD ($)</t>
  </si>
  <si>
    <t>Dec. 13, 2017</t>
  </si>
  <si>
    <t>Cash proceeds from related party</t>
  </si>
  <si>
    <t>Equity ownership interest</t>
  </si>
  <si>
    <t>Net of expenses</t>
  </si>
  <si>
    <t>Loss of disposition of assets</t>
  </si>
  <si>
    <t>Net of disposal of assets</t>
  </si>
  <si>
    <t>Debt forgiveness amount</t>
  </si>
  <si>
    <t>Due from offic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15</v>
      </c>
    </row>
    <row r="16" spans="1:4">
      <c r="A16" s="4" t="s">
        <v>27</v>
      </c>
      <c r="B16" s="4" t="s">
        <v>28</v>
      </c>
    </row>
    <row r="17" spans="1:4">
      <c r="A17" s="4" t="s">
        <v>29</v>
      </c>
      <c r="B17" s="4" t="s">
        <v>15</v>
      </c>
    </row>
    <row r="18" spans="1:4">
      <c r="A18" s="4" t="s">
        <v>30</v>
      </c>
      <c r="B18" s="4" t="s">
        <v>28</v>
      </c>
    </row>
    <row r="19" spans="1:4">
      <c r="A19" s="4" t="s">
        <v>31</v>
      </c>
      <c r="D19" s="5" t="n">
        <v>48959552</v>
      </c>
    </row>
    <row r="20" spans="1:4">
      <c r="A20" s="4" t="s">
        <v>32</v>
      </c>
      <c r="C20" s="6" t="n">
        <v>143376000</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14</v>
      </c>
    </row>
    <row r="4" spans="1:2">
      <c r="A4" s="4" t="s">
        <v>135</v>
      </c>
      <c r="B4" s="4" t="s">
        <v>136</v>
      </c>
    </row>
    <row r="5" spans="1:2">
      <c r="A5" s="4" t="s">
        <v>137</v>
      </c>
      <c r="B5" s="4" t="s">
        <v>138</v>
      </c>
    </row>
    <row r="6" spans="1:2">
      <c r="A6" s="4" t="s">
        <v>139</v>
      </c>
      <c r="B6" s="4" t="s">
        <v>140</v>
      </c>
    </row>
    <row r="7" spans="1:2">
      <c r="A7" s="4" t="s">
        <v>40</v>
      </c>
      <c r="B7" s="4" t="s">
        <v>141</v>
      </c>
    </row>
    <row r="8" spans="1:2">
      <c r="A8" s="4" t="s">
        <v>142</v>
      </c>
      <c r="B8" s="4" t="s">
        <v>143</v>
      </c>
    </row>
    <row r="9" spans="1:2">
      <c r="A9" s="4" t="s">
        <v>125</v>
      </c>
      <c r="B9" s="4" t="s">
        <v>144</v>
      </c>
    </row>
    <row r="10" spans="1:2">
      <c r="A10" s="4" t="s">
        <v>145</v>
      </c>
      <c r="B10" s="4" t="s">
        <v>146</v>
      </c>
    </row>
    <row r="11" spans="1:2">
      <c r="A11" s="4" t="s">
        <v>147</v>
      </c>
      <c r="B11" s="4" t="s">
        <v>148</v>
      </c>
    </row>
    <row r="12" spans="1:2">
      <c r="A12" s="4" t="s">
        <v>149</v>
      </c>
      <c r="B12" s="4" t="s">
        <v>150</v>
      </c>
    </row>
    <row r="13" spans="1:2">
      <c r="A13" s="4" t="s">
        <v>151</v>
      </c>
      <c r="B13"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26</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3"/>
    <col customWidth="1" max="2" min="2" width="37"/>
    <col customWidth="1" max="3" min="3" width="27"/>
    <col customWidth="1" max="4" min="4" width="27"/>
    <col customWidth="1" max="5" min="5" width="27"/>
    <col customWidth="1" max="6" min="6" width="20"/>
    <col customWidth="1" max="7" min="7" width="20"/>
  </cols>
  <sheetData>
    <row r="1" spans="1:7">
      <c r="A1" s="1" t="s">
        <v>160</v>
      </c>
      <c r="B1" s="2" t="s">
        <v>161</v>
      </c>
      <c r="C1" s="2" t="s">
        <v>162</v>
      </c>
      <c r="D1" s="2" t="s">
        <v>163</v>
      </c>
      <c r="E1" s="2" t="s">
        <v>164</v>
      </c>
      <c r="F1" s="2" t="s">
        <v>165</v>
      </c>
      <c r="G1" s="2" t="s">
        <v>166</v>
      </c>
    </row>
    <row r="2" spans="1:7">
      <c r="A2" s="4" t="s">
        <v>167</v>
      </c>
      <c r="D2" s="6" t="n">
        <v>200000000</v>
      </c>
      <c r="E2" s="6" t="n">
        <v>100000000</v>
      </c>
      <c r="F2" s="6" t="n">
        <v>200000000</v>
      </c>
      <c r="G2" s="6" t="n">
        <v>100000000</v>
      </c>
    </row>
    <row r="3" spans="1:7">
      <c r="A3" s="4" t="s">
        <v>40</v>
      </c>
      <c r="D3" s="5" t="n">
        <v>25754</v>
      </c>
      <c r="E3" s="5" t="n">
        <v>18503</v>
      </c>
    </row>
    <row r="4" spans="1:7">
      <c r="A4" s="4" t="s">
        <v>168</v>
      </c>
      <c r="D4" s="4" t="s">
        <v>42</v>
      </c>
      <c r="E4" s="4" t="s">
        <v>42</v>
      </c>
    </row>
    <row r="5" spans="1:7">
      <c r="A5" s="4" t="s">
        <v>169</v>
      </c>
      <c r="D5" s="4" t="s">
        <v>42</v>
      </c>
      <c r="E5" s="4" t="s">
        <v>42</v>
      </c>
    </row>
    <row r="6" spans="1:7">
      <c r="A6" s="4" t="s">
        <v>170</v>
      </c>
    </row>
    <row r="7" spans="1:7">
      <c r="A7" s="4" t="s">
        <v>171</v>
      </c>
      <c r="B7" s="6" t="n">
        <v>10000</v>
      </c>
      <c r="C7" s="6" t="n">
        <v>10000</v>
      </c>
    </row>
    <row r="8" spans="1:7">
      <c r="A8" s="4" t="s">
        <v>172</v>
      </c>
      <c r="B8" s="7" t="n">
        <v>0.13</v>
      </c>
    </row>
    <row r="9" spans="1:7">
      <c r="A9" s="4" t="s">
        <v>173</v>
      </c>
      <c r="B9" s="5" t="n">
        <v>1281</v>
      </c>
    </row>
    <row r="10" spans="1:7">
      <c r="A10" s="4" t="s">
        <v>174</v>
      </c>
    </row>
    <row r="11" spans="1:7">
      <c r="A11" s="4" t="s">
        <v>172</v>
      </c>
      <c r="B11" s="5" t="n">
        <v>1</v>
      </c>
    </row>
    <row r="12" spans="1:7">
      <c r="A12" s="4" t="s">
        <v>173</v>
      </c>
      <c r="C12" s="5" t="n">
        <v>1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38</v>
      </c>
    </row>
    <row r="2" spans="1:3">
      <c r="A2" s="3" t="s">
        <v>117</v>
      </c>
    </row>
    <row r="3" spans="1:3">
      <c r="A3" s="4" t="s">
        <v>40</v>
      </c>
      <c r="B3" s="5" t="n">
        <v>25754</v>
      </c>
      <c r="C3" s="5" t="n">
        <v>18503</v>
      </c>
    </row>
    <row r="4" spans="1:3">
      <c r="A4" s="4" t="s">
        <v>176</v>
      </c>
      <c r="B4" s="6" t="n">
        <v>-791823</v>
      </c>
    </row>
    <row r="5" spans="1:3">
      <c r="A5" s="4" t="s">
        <v>52</v>
      </c>
      <c r="B5" s="5" t="n">
        <v>-2691341</v>
      </c>
      <c r="C5" s="5" t="n">
        <v>-202881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5"/>
    <col customWidth="1" max="2" min="2" width="36"/>
    <col customWidth="1" max="3" min="3" width="37"/>
    <col customWidth="1" max="4" min="4" width="27"/>
    <col customWidth="1" max="5" min="5" width="21"/>
    <col customWidth="1" max="6" min="6" width="31"/>
    <col customWidth="1" max="7" min="7" width="31"/>
  </cols>
  <sheetData>
    <row r="1" spans="1:7">
      <c r="A1" s="1" t="s">
        <v>177</v>
      </c>
      <c r="B1" s="2" t="s">
        <v>178</v>
      </c>
      <c r="C1" s="2" t="s">
        <v>161</v>
      </c>
      <c r="D1" s="2" t="s">
        <v>162</v>
      </c>
      <c r="E1" s="2" t="s">
        <v>179</v>
      </c>
      <c r="F1" s="2" t="s">
        <v>180</v>
      </c>
      <c r="G1" s="2" t="s">
        <v>181</v>
      </c>
    </row>
    <row r="2" spans="1:7">
      <c r="A2" s="4" t="s">
        <v>182</v>
      </c>
      <c r="F2" s="5" t="n">
        <v>669493</v>
      </c>
      <c r="G2" s="5" t="n">
        <v>81757</v>
      </c>
    </row>
    <row r="3" spans="1:7">
      <c r="A3" s="4" t="s">
        <v>46</v>
      </c>
      <c r="F3" s="6" t="n">
        <v>751250</v>
      </c>
      <c r="G3" s="6" t="n">
        <v>81757</v>
      </c>
    </row>
    <row r="4" spans="1:7">
      <c r="A4" s="4" t="s">
        <v>88</v>
      </c>
      <c r="B4" s="5" t="n">
        <v>40000</v>
      </c>
      <c r="F4" s="5" t="n">
        <v>40000</v>
      </c>
      <c r="G4" s="4" t="s">
        <v>42</v>
      </c>
    </row>
    <row r="5" spans="1:7">
      <c r="A5" s="4" t="s">
        <v>183</v>
      </c>
      <c r="B5" s="6" t="n">
        <v>125000000</v>
      </c>
    </row>
    <row r="6" spans="1:7">
      <c r="A6" s="4" t="s">
        <v>184</v>
      </c>
      <c r="F6" s="7" t="n">
        <v>0.01</v>
      </c>
      <c r="G6" s="7" t="n">
        <v>0.01</v>
      </c>
    </row>
    <row r="7" spans="1:7">
      <c r="A7" s="4" t="s">
        <v>185</v>
      </c>
    </row>
    <row r="8" spans="1:7">
      <c r="A8" s="4" t="s">
        <v>184</v>
      </c>
      <c r="B8" s="7" t="n">
        <v>0.01</v>
      </c>
    </row>
    <row r="9" spans="1:7">
      <c r="A9" s="4" t="s">
        <v>186</v>
      </c>
      <c r="B9" s="4" t="s">
        <v>42</v>
      </c>
    </row>
    <row r="10" spans="1:7">
      <c r="A10" s="4" t="s">
        <v>187</v>
      </c>
    </row>
    <row r="11" spans="1:7">
      <c r="A11" s="4" t="s">
        <v>182</v>
      </c>
      <c r="F11" s="5" t="n">
        <v>669493</v>
      </c>
      <c r="G11" s="5" t="n">
        <v>81757</v>
      </c>
    </row>
    <row r="12" spans="1:7">
      <c r="A12" s="4" t="s">
        <v>46</v>
      </c>
      <c r="F12" s="5" t="n">
        <v>751250</v>
      </c>
      <c r="G12" s="5" t="n">
        <v>81757</v>
      </c>
    </row>
    <row r="13" spans="1:7">
      <c r="A13" s="4" t="s">
        <v>188</v>
      </c>
      <c r="C13" s="4" t="s">
        <v>189</v>
      </c>
    </row>
    <row r="14" spans="1:7">
      <c r="A14" s="4" t="s">
        <v>190</v>
      </c>
      <c r="E14" s="5" t="n">
        <v>180000</v>
      </c>
    </row>
    <row r="15" spans="1:7">
      <c r="A15" s="4" t="s">
        <v>191</v>
      </c>
      <c r="E15" s="4" t="s">
        <v>192</v>
      </c>
    </row>
    <row r="16" spans="1:7">
      <c r="A16" s="4" t="s">
        <v>170</v>
      </c>
    </row>
    <row r="17" spans="1:7">
      <c r="A17" s="4" t="s">
        <v>182</v>
      </c>
      <c r="C17" s="5" t="n">
        <v>1255</v>
      </c>
    </row>
    <row r="18" spans="1:7">
      <c r="A18" s="4" t="s">
        <v>171</v>
      </c>
      <c r="C18" s="6" t="n">
        <v>10000</v>
      </c>
      <c r="D18" s="6" t="n">
        <v>10000</v>
      </c>
    </row>
    <row r="19" spans="1:7">
      <c r="A19" s="4" t="s">
        <v>188</v>
      </c>
      <c r="C19" s="4" t="s">
        <v>189</v>
      </c>
    </row>
    <row r="20" spans="1:7">
      <c r="A20" s="4" t="s">
        <v>172</v>
      </c>
      <c r="C20" s="7" t="n">
        <v>0.13</v>
      </c>
    </row>
    <row r="21" spans="1:7">
      <c r="A21" s="4" t="s">
        <v>173</v>
      </c>
      <c r="C21" s="5" t="n">
        <v>1281</v>
      </c>
    </row>
    <row r="22" spans="1:7">
      <c r="A22" s="4" t="s">
        <v>193</v>
      </c>
      <c r="C22" s="5" t="n">
        <v>4123</v>
      </c>
    </row>
    <row r="23" spans="1:7">
      <c r="A23" s="4" t="s">
        <v>174</v>
      </c>
    </row>
    <row r="24" spans="1:7">
      <c r="A24" s="4" t="s">
        <v>172</v>
      </c>
      <c r="C24" s="5" t="n">
        <v>1</v>
      </c>
    </row>
    <row r="25" spans="1:7">
      <c r="A25" s="4" t="s">
        <v>173</v>
      </c>
      <c r="D25" s="5" t="n">
        <v>1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94</v>
      </c>
      <c r="B1" s="2" t="s">
        <v>1</v>
      </c>
    </row>
    <row r="2" spans="1:3">
      <c r="B2" s="2" t="s">
        <v>2</v>
      </c>
      <c r="C2" s="2" t="s">
        <v>38</v>
      </c>
    </row>
    <row r="3" spans="1:3">
      <c r="A3" s="4" t="s">
        <v>61</v>
      </c>
      <c r="B3" s="6" t="n">
        <v>143376000</v>
      </c>
      <c r="C3" s="6" t="n">
        <v>18376000</v>
      </c>
    </row>
    <row r="4" spans="1:3">
      <c r="A4" s="4" t="s">
        <v>62</v>
      </c>
      <c r="B4" s="6" t="n">
        <v>143376000</v>
      </c>
      <c r="C4" s="6" t="n">
        <v>18376000</v>
      </c>
    </row>
    <row r="5" spans="1:3">
      <c r="A5" s="4" t="s">
        <v>195</v>
      </c>
    </row>
    <row r="6" spans="1:3">
      <c r="A6" s="4" t="s">
        <v>196</v>
      </c>
      <c r="B6" s="6" t="n">
        <v>125000000</v>
      </c>
    </row>
    <row r="7" spans="1:3">
      <c r="A7" s="4" t="s">
        <v>187</v>
      </c>
    </row>
    <row r="8" spans="1:3">
      <c r="A8" s="4" t="s">
        <v>196</v>
      </c>
      <c r="C8" s="6" t="n">
        <v>75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5754</v>
      </c>
      <c r="C3" s="5" t="n">
        <v>18503</v>
      </c>
    </row>
    <row r="4" spans="1:3">
      <c r="A4" s="4" t="s">
        <v>41</v>
      </c>
      <c r="B4" s="6" t="n">
        <v>1516</v>
      </c>
      <c r="C4" s="4" t="s">
        <v>42</v>
      </c>
    </row>
    <row r="5" spans="1:3">
      <c r="A5" s="4" t="s">
        <v>43</v>
      </c>
      <c r="B5" s="6" t="n">
        <v>27270</v>
      </c>
      <c r="C5" s="6" t="n">
        <v>18503</v>
      </c>
    </row>
    <row r="6" spans="1:3">
      <c r="A6" s="3" t="s">
        <v>44</v>
      </c>
    </row>
    <row r="7" spans="1:3">
      <c r="A7" s="4" t="s">
        <v>45</v>
      </c>
      <c r="B7" s="6" t="n">
        <v>67843</v>
      </c>
      <c r="C7" s="6" t="n">
        <v>66043</v>
      </c>
    </row>
    <row r="8" spans="1:3">
      <c r="A8" s="4" t="s">
        <v>46</v>
      </c>
      <c r="B8" s="6" t="n">
        <v>751250</v>
      </c>
      <c r="C8" s="6" t="n">
        <v>81757</v>
      </c>
    </row>
    <row r="9" spans="1:3">
      <c r="A9" s="4" t="s">
        <v>47</v>
      </c>
      <c r="B9" s="6" t="n">
        <v>819093</v>
      </c>
      <c r="C9" s="6" t="n">
        <v>147800</v>
      </c>
    </row>
    <row r="10" spans="1:3">
      <c r="A10" s="3" t="s">
        <v>48</v>
      </c>
    </row>
    <row r="11" spans="1:3">
      <c r="A11" s="4" t="s">
        <v>49</v>
      </c>
      <c r="B11" s="6" t="n">
        <v>1433760</v>
      </c>
      <c r="C11" s="6" t="n">
        <v>183760</v>
      </c>
    </row>
    <row r="12" spans="1:3">
      <c r="A12" s="4" t="s">
        <v>50</v>
      </c>
      <c r="B12" s="6" t="n">
        <v>465748</v>
      </c>
      <c r="C12" s="6" t="n">
        <v>1715748</v>
      </c>
    </row>
    <row r="13" spans="1:3">
      <c r="A13" s="4" t="s">
        <v>51</v>
      </c>
      <c r="B13" s="6" t="n">
        <v>10</v>
      </c>
      <c r="C13" s="6" t="n">
        <v>10</v>
      </c>
    </row>
    <row r="14" spans="1:3">
      <c r="A14" s="4" t="s">
        <v>52</v>
      </c>
      <c r="B14" s="6" t="n">
        <v>-2691341</v>
      </c>
      <c r="C14" s="6" t="n">
        <v>-2028815</v>
      </c>
    </row>
    <row r="15" spans="1:3">
      <c r="A15" s="4" t="s">
        <v>53</v>
      </c>
      <c r="B15" s="6" t="n">
        <v>-791823</v>
      </c>
      <c r="C15" s="6" t="n">
        <v>-129297</v>
      </c>
    </row>
    <row r="16" spans="1:3">
      <c r="A16" s="4" t="s">
        <v>54</v>
      </c>
      <c r="B16" s="5" t="n">
        <v>27270</v>
      </c>
      <c r="C16" s="5" t="n">
        <v>18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80"/>
    <col customWidth="1" max="6" min="6" width="15"/>
  </cols>
  <sheetData>
    <row r="1" spans="1:6">
      <c r="A1" s="1" t="s">
        <v>197</v>
      </c>
      <c r="B1" s="2" t="s">
        <v>198</v>
      </c>
      <c r="C1" s="2" t="s">
        <v>38</v>
      </c>
      <c r="D1" s="2" t="s">
        <v>199</v>
      </c>
      <c r="E1" s="2" t="s">
        <v>2</v>
      </c>
      <c r="F1" s="2" t="s">
        <v>38</v>
      </c>
    </row>
    <row r="2" spans="1:6">
      <c r="A2" s="4" t="s">
        <v>200</v>
      </c>
      <c r="E2" s="4" t="s">
        <v>201</v>
      </c>
    </row>
    <row r="3" spans="1:6">
      <c r="A3" s="4" t="s">
        <v>202</v>
      </c>
      <c r="B3" s="4" t="s">
        <v>203</v>
      </c>
      <c r="C3" s="4" t="s">
        <v>203</v>
      </c>
      <c r="D3" s="4" t="s">
        <v>204</v>
      </c>
      <c r="E3" s="4" t="s">
        <v>203</v>
      </c>
      <c r="F3" s="4" t="s">
        <v>205</v>
      </c>
    </row>
    <row r="4" spans="1:6">
      <c r="A4" s="4" t="s">
        <v>206</v>
      </c>
      <c r="E4" s="5" t="n">
        <v>312284</v>
      </c>
    </row>
    <row r="5" spans="1:6">
      <c r="A5" s="4" t="s">
        <v>207</v>
      </c>
      <c r="F5" s="4" t="s">
        <v>208</v>
      </c>
    </row>
    <row r="6" spans="1:6">
      <c r="A6" s="4" t="s">
        <v>83</v>
      </c>
      <c r="E6" s="6" t="n">
        <v>-622526</v>
      </c>
      <c r="F6" s="5" t="n">
        <v>-537088</v>
      </c>
    </row>
    <row r="7" spans="1:6">
      <c r="A7" s="4" t="s">
        <v>209</v>
      </c>
      <c r="E7" s="6" t="n">
        <v>126963</v>
      </c>
      <c r="F7" s="5" t="n">
        <v>-298510</v>
      </c>
    </row>
    <row r="8" spans="1:6">
      <c r="A8" s="4" t="s">
        <v>210</v>
      </c>
    </row>
    <row r="9" spans="1:6">
      <c r="A9" s="4" t="s">
        <v>206</v>
      </c>
      <c r="E9" s="5" t="n">
        <v>147189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211</v>
      </c>
      <c r="B1" s="2" t="s">
        <v>198</v>
      </c>
      <c r="C1" s="2" t="s">
        <v>38</v>
      </c>
      <c r="D1" s="2" t="s">
        <v>199</v>
      </c>
      <c r="E1" s="2" t="s">
        <v>2</v>
      </c>
      <c r="F1" s="2" t="s">
        <v>38</v>
      </c>
    </row>
    <row r="2" spans="1:6">
      <c r="A2" s="3" t="s">
        <v>126</v>
      </c>
    </row>
    <row r="3" spans="1:6">
      <c r="A3" s="4" t="s">
        <v>212</v>
      </c>
      <c r="C3" s="6" t="n">
        <v>90</v>
      </c>
      <c r="D3" s="6" t="n">
        <v>275</v>
      </c>
    </row>
    <row r="4" spans="1:6">
      <c r="A4" s="4" t="s">
        <v>213</v>
      </c>
      <c r="C4" s="4" t="s">
        <v>214</v>
      </c>
      <c r="D4" s="4" t="s">
        <v>215</v>
      </c>
    </row>
    <row r="5" spans="1:6">
      <c r="A5" s="4" t="s">
        <v>216</v>
      </c>
      <c r="B5" s="4" t="s">
        <v>203</v>
      </c>
      <c r="C5" s="4" t="s">
        <v>203</v>
      </c>
      <c r="D5" s="4" t="s">
        <v>204</v>
      </c>
      <c r="E5" s="4" t="s">
        <v>203</v>
      </c>
      <c r="F5" s="4" t="s">
        <v>205</v>
      </c>
    </row>
    <row r="6" spans="1:6">
      <c r="A6" s="4" t="s">
        <v>217</v>
      </c>
      <c r="C6" s="4" t="s">
        <v>218</v>
      </c>
      <c r="D6" s="4" t="s">
        <v>219</v>
      </c>
      <c r="F6" s="4" t="s">
        <v>20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0</v>
      </c>
      <c r="B1" s="2" t="s">
        <v>2</v>
      </c>
      <c r="C1" s="2" t="s">
        <v>38</v>
      </c>
    </row>
    <row r="2" spans="1:3">
      <c r="A2" s="3" t="s">
        <v>126</v>
      </c>
    </row>
    <row r="3" spans="1:3">
      <c r="A3" s="4" t="s">
        <v>206</v>
      </c>
      <c r="B3" s="5" t="n">
        <v>309099</v>
      </c>
      <c r="C3" s="5" t="n">
        <v>182135</v>
      </c>
    </row>
    <row r="4" spans="1:3">
      <c r="A4" s="4" t="s">
        <v>221</v>
      </c>
      <c r="B4" s="6" t="n">
        <v>-309099</v>
      </c>
      <c r="C4" s="6" t="n">
        <v>-182135</v>
      </c>
    </row>
    <row r="5" spans="1:3">
      <c r="A5" s="4" t="s">
        <v>222</v>
      </c>
      <c r="B5" s="4" t="s">
        <v>42</v>
      </c>
      <c r="C5" s="4" t="s">
        <v>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23</v>
      </c>
      <c r="C1" s="2" t="s">
        <v>1</v>
      </c>
    </row>
    <row r="2" spans="1:4">
      <c r="C2" s="2" t="s">
        <v>2</v>
      </c>
      <c r="D2" s="2" t="s">
        <v>38</v>
      </c>
    </row>
    <row r="3" spans="1:4">
      <c r="A3" s="3" t="s">
        <v>126</v>
      </c>
    </row>
    <row r="4" spans="1:4">
      <c r="A4" s="4" t="s">
        <v>224</v>
      </c>
      <c r="C4" s="5" t="n">
        <v>-622526</v>
      </c>
      <c r="D4" s="5" t="n">
        <v>-537088</v>
      </c>
    </row>
    <row r="5" spans="1:4">
      <c r="A5" s="4" t="s">
        <v>225</v>
      </c>
      <c r="C5" s="6" t="n">
        <v>-130730</v>
      </c>
      <c r="D5" s="6" t="n">
        <v>-165423</v>
      </c>
    </row>
    <row r="6" spans="1:4">
      <c r="A6" s="4" t="s">
        <v>226</v>
      </c>
      <c r="C6" s="4" t="s">
        <v>42</v>
      </c>
      <c r="D6" s="6" t="n">
        <v>23596</v>
      </c>
    </row>
    <row r="7" spans="1:4">
      <c r="A7" s="4" t="s">
        <v>227</v>
      </c>
      <c r="C7" s="6" t="n">
        <v>3767</v>
      </c>
      <c r="D7" s="6" t="n">
        <v>1614</v>
      </c>
    </row>
    <row r="8" spans="1:4">
      <c r="A8" s="4" t="s">
        <v>228</v>
      </c>
      <c r="C8" s="4" t="s">
        <v>42</v>
      </c>
      <c r="D8" s="6" t="n">
        <v>210318</v>
      </c>
    </row>
    <row r="9" spans="1:4">
      <c r="A9" s="4" t="s">
        <v>229</v>
      </c>
      <c r="C9" s="4" t="s">
        <v>42</v>
      </c>
      <c r="D9" s="6" t="n">
        <v>127394</v>
      </c>
    </row>
    <row r="10" spans="1:4">
      <c r="A10" s="4" t="s">
        <v>230</v>
      </c>
      <c r="B10" s="4" t="s">
        <v>231</v>
      </c>
      <c r="C10" s="4" t="s">
        <v>42</v>
      </c>
      <c r="D10" s="6" t="n">
        <v>101011</v>
      </c>
    </row>
    <row r="11" spans="1:4">
      <c r="A11" s="4" t="s">
        <v>232</v>
      </c>
      <c r="C11" s="6" t="n">
        <v>126963</v>
      </c>
      <c r="D11" s="6" t="n">
        <v>-298510</v>
      </c>
    </row>
    <row r="12" spans="1:4">
      <c r="A12" s="4" t="s">
        <v>233</v>
      </c>
      <c r="C12" s="4" t="s">
        <v>42</v>
      </c>
      <c r="D12" s="4" t="s">
        <v>42</v>
      </c>
    </row>
    <row r="13" spans="1:4"/>
    <row r="14" spans="1:4">
      <c r="A14" s="4" t="s">
        <v>231</v>
      </c>
      <c r="B14" s="4" t="s">
        <v>234</v>
      </c>
    </row>
  </sheetData>
  <mergeCells count="4">
    <mergeCell ref="A1:B2"/>
    <mergeCell ref="C1:D1"/>
    <mergeCell ref="A13:C13"/>
    <mergeCell ref="B14:C14"/>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5</v>
      </c>
      <c r="B1" s="2" t="s">
        <v>198</v>
      </c>
      <c r="C1" s="2" t="s">
        <v>38</v>
      </c>
      <c r="D1" s="2" t="s">
        <v>199</v>
      </c>
      <c r="E1" s="2" t="s">
        <v>2</v>
      </c>
      <c r="F1" s="2" t="s">
        <v>38</v>
      </c>
    </row>
    <row r="2" spans="1:6">
      <c r="A2" s="3" t="s">
        <v>126</v>
      </c>
    </row>
    <row r="3" spans="1:6">
      <c r="A3" s="4" t="s">
        <v>202</v>
      </c>
      <c r="B3" s="4" t="s">
        <v>203</v>
      </c>
      <c r="C3" s="4" t="s">
        <v>203</v>
      </c>
      <c r="D3" s="4" t="s">
        <v>204</v>
      </c>
      <c r="E3" s="4" t="s">
        <v>203</v>
      </c>
      <c r="F3" s="4" t="s">
        <v>2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36</v>
      </c>
      <c r="B1" s="2" t="s">
        <v>237</v>
      </c>
      <c r="C1" s="2" t="s">
        <v>2</v>
      </c>
      <c r="D1" s="2" t="s">
        <v>38</v>
      </c>
    </row>
    <row r="2" spans="1:4">
      <c r="A2" s="4" t="s">
        <v>238</v>
      </c>
      <c r="C2" s="5" t="n">
        <v>669493</v>
      </c>
      <c r="D2" s="5" t="n">
        <v>81757</v>
      </c>
    </row>
    <row r="3" spans="1:4">
      <c r="A3" s="4" t="s">
        <v>187</v>
      </c>
    </row>
    <row r="4" spans="1:4">
      <c r="A4" s="4" t="s">
        <v>239</v>
      </c>
      <c r="B4" s="4" t="s">
        <v>189</v>
      </c>
    </row>
    <row r="5" spans="1:4">
      <c r="A5" s="4" t="s">
        <v>238</v>
      </c>
      <c r="C5" s="5" t="n">
        <v>669493</v>
      </c>
      <c r="D5" s="5" t="n">
        <v>81757</v>
      </c>
    </row>
    <row r="6" spans="1:4">
      <c r="A6" s="4" t="s">
        <v>170</v>
      </c>
    </row>
    <row r="7" spans="1:4">
      <c r="A7" s="4" t="s">
        <v>239</v>
      </c>
      <c r="B7" s="4" t="s">
        <v>189</v>
      </c>
    </row>
    <row r="8" spans="1:4">
      <c r="A8" s="4" t="s">
        <v>238</v>
      </c>
      <c r="B8" s="5" t="n">
        <v>1255</v>
      </c>
    </row>
    <row r="9" spans="1:4">
      <c r="A9" s="4" t="s">
        <v>240</v>
      </c>
      <c r="B9" s="6" t="n">
        <v>26</v>
      </c>
    </row>
    <row r="10" spans="1:4">
      <c r="A10" s="4" t="s">
        <v>241</v>
      </c>
      <c r="B10" s="6" t="n">
        <v>4123</v>
      </c>
    </row>
    <row r="11" spans="1:4">
      <c r="A11" s="4" t="s">
        <v>242</v>
      </c>
      <c r="B11" s="6" t="n">
        <v>5378</v>
      </c>
    </row>
    <row r="12" spans="1:4">
      <c r="A12" s="4" t="s">
        <v>243</v>
      </c>
      <c r="B12" s="6" t="n">
        <v>219653</v>
      </c>
    </row>
    <row r="13" spans="1:4">
      <c r="A13" s="4" t="s">
        <v>244</v>
      </c>
      <c r="B13" s="5" t="n">
        <v>170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55</v>
      </c>
      <c r="B1" s="2" t="s">
        <v>2</v>
      </c>
      <c r="C1" s="2" t="s">
        <v>56</v>
      </c>
      <c r="D1" s="2" t="s">
        <v>57</v>
      </c>
      <c r="E1" s="2" t="s">
        <v>38</v>
      </c>
    </row>
    <row r="2" spans="1:5">
      <c r="A2" s="3" t="s">
        <v>58</v>
      </c>
    </row>
    <row r="3" spans="1:5">
      <c r="A3" s="4" t="s">
        <v>59</v>
      </c>
      <c r="B3" s="7" t="n">
        <v>0.01</v>
      </c>
      <c r="E3" s="7" t="n">
        <v>0.01</v>
      </c>
    </row>
    <row r="4" spans="1:5">
      <c r="A4" s="4" t="s">
        <v>60</v>
      </c>
      <c r="B4" s="6" t="n">
        <v>200000000</v>
      </c>
      <c r="C4" s="6" t="n">
        <v>200000000</v>
      </c>
      <c r="D4" s="6" t="n">
        <v>100000000</v>
      </c>
      <c r="E4" s="6" t="n">
        <v>100000000</v>
      </c>
    </row>
    <row r="5" spans="1:5">
      <c r="A5" s="4" t="s">
        <v>61</v>
      </c>
      <c r="B5" s="6" t="n">
        <v>143376000</v>
      </c>
      <c r="E5" s="6" t="n">
        <v>18376000</v>
      </c>
    </row>
    <row r="6" spans="1:5">
      <c r="A6" s="4" t="s">
        <v>62</v>
      </c>
      <c r="B6" s="6" t="n">
        <v>143376000</v>
      </c>
      <c r="E6" s="6" t="n">
        <v>1837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3</v>
      </c>
      <c r="B1" s="2" t="s">
        <v>1</v>
      </c>
    </row>
    <row r="2" spans="1:3">
      <c r="B2" s="2" t="s">
        <v>2</v>
      </c>
      <c r="C2" s="2" t="s">
        <v>38</v>
      </c>
    </row>
    <row r="3" spans="1:3">
      <c r="A3" s="3" t="s">
        <v>64</v>
      </c>
    </row>
    <row r="4" spans="1:3">
      <c r="A4" s="4" t="s">
        <v>65</v>
      </c>
      <c r="B4" s="5" t="n">
        <v>-622531</v>
      </c>
      <c r="C4" s="5" t="n">
        <v>-533260</v>
      </c>
    </row>
    <row r="5" spans="1:3">
      <c r="A5" s="4" t="s">
        <v>66</v>
      </c>
      <c r="B5" s="6" t="n">
        <v>5</v>
      </c>
      <c r="C5" s="6" t="n">
        <v>295</v>
      </c>
    </row>
    <row r="6" spans="1:3">
      <c r="A6" s="4" t="s">
        <v>67</v>
      </c>
      <c r="B6" s="4" t="s">
        <v>42</v>
      </c>
      <c r="C6" s="6" t="n">
        <v>-4123</v>
      </c>
    </row>
    <row r="7" spans="1:3">
      <c r="A7" s="4" t="s">
        <v>68</v>
      </c>
      <c r="B7" s="5" t="n">
        <v>-622526</v>
      </c>
      <c r="C7" s="5" t="n">
        <v>-537088</v>
      </c>
    </row>
    <row r="8" spans="1:3">
      <c r="A8" s="4" t="s">
        <v>69</v>
      </c>
      <c r="B8" s="8" t="n">
        <v>-0.005</v>
      </c>
      <c r="C8" s="8" t="n">
        <v>-0.029</v>
      </c>
    </row>
    <row r="9" spans="1:3">
      <c r="A9" s="4" t="s">
        <v>70</v>
      </c>
      <c r="B9" s="6" t="n">
        <v>132074630</v>
      </c>
      <c r="C9" s="6" t="n">
        <v>183040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48"/>
    <col customWidth="1" max="5" min="5" width="29"/>
    <col customWidth="1" max="6" min="6" width="11"/>
  </cols>
  <sheetData>
    <row r="1" spans="1:6">
      <c r="A1" s="1" t="s">
        <v>71</v>
      </c>
      <c r="B1" s="2" t="s">
        <v>72</v>
      </c>
      <c r="C1" s="2" t="s">
        <v>73</v>
      </c>
      <c r="D1" s="2" t="s">
        <v>74</v>
      </c>
      <c r="E1" s="2" t="s">
        <v>75</v>
      </c>
      <c r="F1" s="2" t="s">
        <v>76</v>
      </c>
    </row>
    <row r="2" spans="1:6">
      <c r="A2" s="4" t="s">
        <v>77</v>
      </c>
      <c r="B2" s="5" t="n">
        <v>176260</v>
      </c>
      <c r="C2" s="5" t="n">
        <v>973248</v>
      </c>
      <c r="D2" s="5" t="n">
        <v>10</v>
      </c>
      <c r="E2" s="5" t="n">
        <v>-1491727</v>
      </c>
      <c r="F2" s="5" t="n">
        <v>-342209</v>
      </c>
    </row>
    <row r="3" spans="1:6">
      <c r="A3" s="4" t="s">
        <v>78</v>
      </c>
      <c r="B3" s="6" t="n">
        <v>17626000</v>
      </c>
    </row>
    <row r="4" spans="1:6">
      <c r="A4" s="4" t="s">
        <v>79</v>
      </c>
      <c r="B4" s="5" t="n">
        <v>4229</v>
      </c>
      <c r="C4" s="6" t="n">
        <v>418717</v>
      </c>
      <c r="D4" s="4" t="s">
        <v>42</v>
      </c>
      <c r="E4" s="4" t="s">
        <v>42</v>
      </c>
      <c r="F4" s="6" t="n">
        <v>422946</v>
      </c>
    </row>
    <row r="5" spans="1:6">
      <c r="A5" s="4" t="s">
        <v>80</v>
      </c>
      <c r="B5" s="6" t="n">
        <v>422946</v>
      </c>
    </row>
    <row r="6" spans="1:6">
      <c r="A6" s="4" t="s">
        <v>81</v>
      </c>
      <c r="B6" s="5" t="n">
        <v>3271</v>
      </c>
      <c r="C6" s="6" t="n">
        <v>323783</v>
      </c>
      <c r="D6" s="4" t="s">
        <v>42</v>
      </c>
      <c r="E6" s="4" t="s">
        <v>42</v>
      </c>
      <c r="F6" s="6" t="n">
        <v>327054</v>
      </c>
    </row>
    <row r="7" spans="1:6">
      <c r="A7" s="4" t="s">
        <v>82</v>
      </c>
      <c r="B7" s="6" t="n">
        <v>327054</v>
      </c>
    </row>
    <row r="8" spans="1:6">
      <c r="A8" s="4" t="s">
        <v>83</v>
      </c>
      <c r="B8" s="4" t="s">
        <v>42</v>
      </c>
      <c r="C8" s="4" t="s">
        <v>42</v>
      </c>
      <c r="D8" s="4" t="s">
        <v>42</v>
      </c>
      <c r="E8" s="6" t="n">
        <v>-537088</v>
      </c>
      <c r="F8" s="6" t="n">
        <v>-537088</v>
      </c>
    </row>
    <row r="9" spans="1:6">
      <c r="A9" s="4" t="s">
        <v>84</v>
      </c>
      <c r="B9" s="5" t="n">
        <v>183760</v>
      </c>
      <c r="C9" s="6" t="n">
        <v>1715748</v>
      </c>
      <c r="D9" s="6" t="n">
        <v>10</v>
      </c>
      <c r="E9" s="6" t="n">
        <v>-2028815</v>
      </c>
      <c r="F9" s="6" t="n">
        <v>-129297</v>
      </c>
    </row>
    <row r="10" spans="1:6">
      <c r="A10" s="4" t="s">
        <v>85</v>
      </c>
      <c r="B10" s="6" t="n">
        <v>18376000</v>
      </c>
    </row>
    <row r="11" spans="1:6">
      <c r="A11" s="4" t="s">
        <v>86</v>
      </c>
      <c r="B11" s="5" t="n">
        <v>1250000</v>
      </c>
      <c r="C11" s="6" t="n">
        <v>-1250000</v>
      </c>
      <c r="D11" s="4" t="s">
        <v>42</v>
      </c>
      <c r="E11" s="4" t="s">
        <v>42</v>
      </c>
      <c r="F11" s="4" t="s">
        <v>42</v>
      </c>
    </row>
    <row r="12" spans="1:6">
      <c r="A12" s="4" t="s">
        <v>87</v>
      </c>
      <c r="B12" s="6" t="n">
        <v>125000000</v>
      </c>
    </row>
    <row r="13" spans="1:6">
      <c r="A13" s="4" t="s">
        <v>88</v>
      </c>
      <c r="B13" s="4" t="s">
        <v>42</v>
      </c>
      <c r="C13" s="4" t="s">
        <v>42</v>
      </c>
      <c r="D13" s="4" t="s">
        <v>42</v>
      </c>
      <c r="E13" s="6" t="n">
        <v>-40000</v>
      </c>
      <c r="F13" s="6" t="n">
        <v>-40000</v>
      </c>
    </row>
    <row r="14" spans="1:6">
      <c r="A14" s="4" t="s">
        <v>83</v>
      </c>
      <c r="E14" s="6" t="n">
        <v>-622526</v>
      </c>
      <c r="F14" s="6" t="n">
        <v>-622526</v>
      </c>
    </row>
    <row r="15" spans="1:6">
      <c r="A15" s="4" t="s">
        <v>89</v>
      </c>
      <c r="B15" s="5" t="n">
        <v>1433760</v>
      </c>
      <c r="C15" s="5" t="n">
        <v>465748</v>
      </c>
      <c r="D15" s="5" t="n">
        <v>10</v>
      </c>
      <c r="E15" s="5" t="n">
        <v>-2691341</v>
      </c>
      <c r="F15" s="5" t="n">
        <v>-791823</v>
      </c>
    </row>
    <row r="16" spans="1:6">
      <c r="A16" s="4" t="s">
        <v>90</v>
      </c>
      <c r="B16" s="6" t="n">
        <v>14337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1</v>
      </c>
      <c r="B1" s="2" t="s">
        <v>1</v>
      </c>
    </row>
    <row r="2" spans="1:3">
      <c r="B2" s="2" t="s">
        <v>2</v>
      </c>
      <c r="C2" s="2" t="s">
        <v>38</v>
      </c>
    </row>
    <row r="3" spans="1:3">
      <c r="A3" s="3" t="s">
        <v>92</v>
      </c>
    </row>
    <row r="4" spans="1:3">
      <c r="A4" s="4" t="s">
        <v>83</v>
      </c>
      <c r="B4" s="5" t="n">
        <v>-622526</v>
      </c>
      <c r="C4" s="5" t="n">
        <v>-537088</v>
      </c>
    </row>
    <row r="5" spans="1:3">
      <c r="A5" s="3" t="s">
        <v>93</v>
      </c>
    </row>
    <row r="6" spans="1:3">
      <c r="A6" s="4" t="s">
        <v>94</v>
      </c>
      <c r="B6" s="4" t="s">
        <v>42</v>
      </c>
      <c r="C6" s="6" t="n">
        <v>4123</v>
      </c>
    </row>
    <row r="7" spans="1:3">
      <c r="A7" s="3" t="s">
        <v>95</v>
      </c>
    </row>
    <row r="8" spans="1:3">
      <c r="A8" s="4" t="s">
        <v>41</v>
      </c>
      <c r="B8" s="6" t="n">
        <v>-1516</v>
      </c>
      <c r="C8" s="6" t="n">
        <v>13901</v>
      </c>
    </row>
    <row r="9" spans="1:3">
      <c r="A9" s="4" t="s">
        <v>96</v>
      </c>
      <c r="B9" s="4" t="s">
        <v>42</v>
      </c>
      <c r="C9" s="6" t="n">
        <v>4944</v>
      </c>
    </row>
    <row r="10" spans="1:3">
      <c r="A10" s="4" t="s">
        <v>45</v>
      </c>
      <c r="B10" s="6" t="n">
        <v>1800</v>
      </c>
      <c r="C10" s="6" t="n">
        <v>-1498</v>
      </c>
    </row>
    <row r="11" spans="1:3">
      <c r="A11" s="4" t="s">
        <v>97</v>
      </c>
      <c r="B11" s="6" t="n">
        <v>-622242</v>
      </c>
      <c r="C11" s="6" t="n">
        <v>-515618</v>
      </c>
    </row>
    <row r="12" spans="1:3">
      <c r="A12" s="3" t="s">
        <v>98</v>
      </c>
    </row>
    <row r="13" spans="1:3">
      <c r="A13" s="4" t="s">
        <v>99</v>
      </c>
      <c r="B13" s="4" t="s">
        <v>42</v>
      </c>
      <c r="C13" s="6" t="n">
        <v>5</v>
      </c>
    </row>
    <row r="14" spans="1:3">
      <c r="A14" s="4" t="s">
        <v>100</v>
      </c>
      <c r="B14" s="4" t="s">
        <v>42</v>
      </c>
      <c r="C14" s="6" t="n">
        <v>5</v>
      </c>
    </row>
    <row r="15" spans="1:3">
      <c r="A15" s="3" t="s">
        <v>101</v>
      </c>
    </row>
    <row r="16" spans="1:3">
      <c r="A16" s="4" t="s">
        <v>102</v>
      </c>
      <c r="B16" s="4" t="s">
        <v>42</v>
      </c>
      <c r="C16" s="6" t="n">
        <v>422946</v>
      </c>
    </row>
    <row r="17" spans="1:3">
      <c r="A17" s="4" t="s">
        <v>103</v>
      </c>
      <c r="B17" s="6" t="n">
        <v>669493</v>
      </c>
      <c r="C17" s="6" t="n">
        <v>81757</v>
      </c>
    </row>
    <row r="18" spans="1:3">
      <c r="A18" s="4" t="s">
        <v>88</v>
      </c>
      <c r="B18" s="6" t="n">
        <v>-40000</v>
      </c>
      <c r="C18" s="4" t="s">
        <v>42</v>
      </c>
    </row>
    <row r="19" spans="1:3">
      <c r="A19" s="4" t="s">
        <v>104</v>
      </c>
      <c r="B19" s="6" t="n">
        <v>629493</v>
      </c>
      <c r="C19" s="6" t="n">
        <v>504703</v>
      </c>
    </row>
    <row r="20" spans="1:3">
      <c r="A20" s="4" t="s">
        <v>105</v>
      </c>
      <c r="B20" s="6" t="n">
        <v>7251</v>
      </c>
      <c r="C20" s="6" t="n">
        <v>-10910</v>
      </c>
    </row>
    <row r="21" spans="1:3">
      <c r="A21" s="4" t="s">
        <v>106</v>
      </c>
      <c r="B21" s="6" t="n">
        <v>18503</v>
      </c>
      <c r="C21" s="6" t="n">
        <v>29413</v>
      </c>
    </row>
    <row r="22" spans="1:3">
      <c r="A22" s="4" t="s">
        <v>107</v>
      </c>
      <c r="B22" s="6" t="n">
        <v>25754</v>
      </c>
      <c r="C22" s="6" t="n">
        <v>18503</v>
      </c>
    </row>
    <row r="23" spans="1:3">
      <c r="A23" s="3" t="s">
        <v>108</v>
      </c>
    </row>
    <row r="24" spans="1:3">
      <c r="A24" s="4" t="s">
        <v>109</v>
      </c>
      <c r="B24" s="4" t="s">
        <v>42</v>
      </c>
      <c r="C24" s="4" t="s">
        <v>42</v>
      </c>
    </row>
    <row r="25" spans="1:3">
      <c r="A25" s="4" t="s">
        <v>110</v>
      </c>
      <c r="B25" s="4" t="s">
        <v>42</v>
      </c>
      <c r="C25" s="4" t="s">
        <v>42</v>
      </c>
    </row>
    <row r="26" spans="1:3">
      <c r="A26" s="3" t="s">
        <v>111</v>
      </c>
    </row>
    <row r="27" spans="1:3">
      <c r="A27" s="4" t="s">
        <v>112</v>
      </c>
      <c r="B27" s="4" t="s">
        <v>42</v>
      </c>
      <c r="C27" s="5" t="n">
        <v>3270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1T17:31:47Z</dcterms:created>
  <dcterms:modified xmlns:dcterms="http://purl.org/dc/terms/" xmlns:xsi="http://www.w3.org/2001/XMLSchema-instance" xsi:type="dcterms:W3CDTF">2019-07-01T17:31:47Z</dcterms:modified>
</cp:coreProperties>
</file>